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NOTE 1 - ORGANIZATION AND PRINC" sheetId="6" state="visible" r:id="rId6"/>
    <sheet xmlns:r="http://schemas.openxmlformats.org/officeDocument/2006/relationships" name="NOTE 2 - BASIS OF PRESENTATION" sheetId="7" state="visible" r:id="rId7"/>
    <sheet xmlns:r="http://schemas.openxmlformats.org/officeDocument/2006/relationships" name="NOTE 3 - SUMMARY OF SIGNIFICANT" sheetId="8" state="visible" r:id="rId8"/>
    <sheet xmlns:r="http://schemas.openxmlformats.org/officeDocument/2006/relationships" name="NOTE 4 - GOING CONCERN" sheetId="9" state="visible" r:id="rId9"/>
    <sheet xmlns:r="http://schemas.openxmlformats.org/officeDocument/2006/relationships" name="NOTE 5 - ACCRUED EXPENSES" sheetId="10" state="visible" r:id="rId10"/>
    <sheet xmlns:r="http://schemas.openxmlformats.org/officeDocument/2006/relationships" name="NOTE 6 - DEPOSITS RECEIVED" sheetId="11" state="visible" r:id="rId11"/>
    <sheet xmlns:r="http://schemas.openxmlformats.org/officeDocument/2006/relationships" name="NOTE 7- AMOUNT DUE FROM A DIREC" sheetId="12" state="visible" r:id="rId12"/>
    <sheet xmlns:r="http://schemas.openxmlformats.org/officeDocument/2006/relationships" name="NOTE 8 - CAPITAL STOCK" sheetId="13" state="visible" r:id="rId13"/>
    <sheet xmlns:r="http://schemas.openxmlformats.org/officeDocument/2006/relationships" name="NOTE 9 - TAXATION" sheetId="14" state="visible" r:id="rId14"/>
    <sheet xmlns:r="http://schemas.openxmlformats.org/officeDocument/2006/relationships" name="NOTE 10- RELATED PARTY TRANSACT" sheetId="15" state="visible" r:id="rId15"/>
    <sheet xmlns:r="http://schemas.openxmlformats.org/officeDocument/2006/relationships" name="NOTE 11 - COMMITMENTS AND CONTI" sheetId="16" state="visible" r:id="rId16"/>
    <sheet xmlns:r="http://schemas.openxmlformats.org/officeDocument/2006/relationships" name="NOTE 3 - SUMMARY OF SIGNIFICA_2" sheetId="17" state="visible" r:id="rId17"/>
    <sheet xmlns:r="http://schemas.openxmlformats.org/officeDocument/2006/relationships" name="NOTE 1 - ORGANIZATION AND PRI_2" sheetId="18" state="visible" r:id="rId18"/>
    <sheet xmlns:r="http://schemas.openxmlformats.org/officeDocument/2006/relationships" name="NOTE 3 - SUMMARY OF SIGNIFICA_3" sheetId="19" state="visible" r:id="rId19"/>
    <sheet xmlns:r="http://schemas.openxmlformats.org/officeDocument/2006/relationships" name="NOTE 6 - DEPOSITS RECEIVED (Tab" sheetId="20" state="visible" r:id="rId20"/>
    <sheet xmlns:r="http://schemas.openxmlformats.org/officeDocument/2006/relationships" name="NOTE 10- RELATED PARTY TRANSA_2" sheetId="21" state="visible" r:id="rId21"/>
    <sheet xmlns:r="http://schemas.openxmlformats.org/officeDocument/2006/relationships" name="NOTE 1 - ORGANIZATION AND PRI_3" sheetId="22" state="visible" r:id="rId22"/>
    <sheet xmlns:r="http://schemas.openxmlformats.org/officeDocument/2006/relationships" name="NOTE 3 - SUMMARY OF SIGNIFICA_4" sheetId="23" state="visible" r:id="rId23"/>
    <sheet xmlns:r="http://schemas.openxmlformats.org/officeDocument/2006/relationships" name="NOTE 4 - GOING CONCERN (Details" sheetId="24" state="visible" r:id="rId24"/>
    <sheet xmlns:r="http://schemas.openxmlformats.org/officeDocument/2006/relationships" name="NOTE 6 - DEPOSITS RECEIVED_ Sch" sheetId="25" state="visible" r:id="rId25"/>
    <sheet xmlns:r="http://schemas.openxmlformats.org/officeDocument/2006/relationships" name="NOTE 8 - CAPITAL STOCK (Details" sheetId="26" state="visible" r:id="rId26"/>
    <sheet xmlns:r="http://schemas.openxmlformats.org/officeDocument/2006/relationships" name="NOTE 9 - TAXATION (Details)" sheetId="27" state="visible" r:id="rId27"/>
    <sheet xmlns:r="http://schemas.openxmlformats.org/officeDocument/2006/relationships" name="NOTE 10- RELATED PARTY TRANSA_3" sheetId="28" state="visible" r:id="rId28"/>
  </sheets>
  <definedNames/>
  <calcPr calcId="124519" fullCalcOnLoad="1"/>
</workbook>
</file>

<file path=xl/sharedStrings.xml><?xml version="1.0" encoding="utf-8"?>
<sst xmlns="http://schemas.openxmlformats.org/spreadsheetml/2006/main" uniqueCount="199">
  <si>
    <t>Document and Entity Information - shares</t>
  </si>
  <si>
    <t>3 Months Ended</t>
  </si>
  <si>
    <t>Mar. 31, 2018</t>
  </si>
  <si>
    <t>Apr. 29, 2019</t>
  </si>
  <si>
    <t>Details</t>
  </si>
  <si>
    <t>Registrant Name</t>
  </si>
  <si>
    <t>YUS INTERNATIONAL GROUP Ltd</t>
  </si>
  <si>
    <t>Registrant CIK</t>
  </si>
  <si>
    <t>0001306035</t>
  </si>
  <si>
    <t>SEC Form</t>
  </si>
  <si>
    <t>10-Q</t>
  </si>
  <si>
    <t>Period End date</t>
  </si>
  <si>
    <t>Mar. 31,
		2018</t>
  </si>
  <si>
    <t>Fiscal Year End</t>
  </si>
  <si>
    <t>--12-31</t>
  </si>
  <si>
    <t>Trading Symbol</t>
  </si>
  <si>
    <t>yusg</t>
  </si>
  <si>
    <t>Tax Identification Number (TIN)</t>
  </si>
  <si>
    <t>900201309</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8</t>
  </si>
  <si>
    <t>Document Fiscal Period Focus</t>
  </si>
  <si>
    <t>Q1</t>
  </si>
  <si>
    <t>Contained File Information, File Number</t>
  </si>
  <si>
    <t>000-52020</t>
  </si>
  <si>
    <t>Entity Incorporation, State Country Name</t>
  </si>
  <si>
    <t>Nevada</t>
  </si>
  <si>
    <t>Entity Address, Address Line One</t>
  </si>
  <si>
    <t>Room A, Block B, 21/F</t>
  </si>
  <si>
    <t>Entity Address, Address Line Two</t>
  </si>
  <si>
    <t>Billion Centre, 1 Wang Kwong Road</t>
  </si>
  <si>
    <t>Entity Address, City or Town</t>
  </si>
  <si>
    <t>Kowloon Bay, Kowloon</t>
  </si>
  <si>
    <t>Entity Address, Country</t>
  </si>
  <si>
    <t>Hong Kong</t>
  </si>
  <si>
    <t>City Area Code</t>
  </si>
  <si>
    <t>852</t>
  </si>
  <si>
    <t>Local Phone Number</t>
  </si>
  <si>
    <t>36986699</t>
  </si>
  <si>
    <t>CONDENSED CONSOLIDATED BALANCE SHEETS - USD ($)</t>
  </si>
  <si>
    <t>Dec. 31, 2017</t>
  </si>
  <si>
    <t>Current assets</t>
  </si>
  <si>
    <t>Prepayment</t>
  </si>
  <si>
    <t>Amount due from major stockholder</t>
  </si>
  <si>
    <t>Amount due from a director</t>
  </si>
  <si>
    <t>Cash and cash equivalents</t>
  </si>
  <si>
    <t>Total current assets</t>
  </si>
  <si>
    <t>Current liabilities</t>
  </si>
  <si>
    <t>Accrued expenses</t>
  </si>
  <si>
    <t>Amount due to a director</t>
  </si>
  <si>
    <t>Total current liabilities</t>
  </si>
  <si>
    <t>Non-Current liabilities</t>
  </si>
  <si>
    <t>Deposits received</t>
  </si>
  <si>
    <t>Total liabilities</t>
  </si>
  <si>
    <t>Stockholders 'equity</t>
  </si>
  <si>
    <t>Common stock, Par value $0.1, 225,000,000 shares authorized; 7,443,912 shares issued and outstanding as of March 31, 2018 and 2017 respectively</t>
  </si>
  <si>
    <t>Additional paid in capital</t>
  </si>
  <si>
    <t>Merger reserve</t>
  </si>
  <si>
    <t>Accumulated deficit</t>
  </si>
  <si>
    <t>Total stockholders' equity</t>
  </si>
  <si>
    <t>Total liabilities and stockholders' equity</t>
  </si>
  <si>
    <t>CONDENSED CONSOLIDATED BALANCE SHEETS - Parenthetical - $ / shares</t>
  </si>
  <si>
    <t>Common Stock, Par or Stated Value Per Share</t>
  </si>
  <si>
    <t>Common Stock, Shares Authorized</t>
  </si>
  <si>
    <t>Common Stock, Shares, Issued</t>
  </si>
  <si>
    <t>Common Stock, Shares, Outstanding</t>
  </si>
  <si>
    <t>CONDENSED STATEMENTS OF OPERATIONS AND COMPREHENSIVE INCOME (UNAUDITED) - USD ($)</t>
  </si>
  <si>
    <t>Mar. 31, 2017</t>
  </si>
  <si>
    <t>Revenue</t>
  </si>
  <si>
    <t>Cost of sales</t>
  </si>
  <si>
    <t>Gross profit</t>
  </si>
  <si>
    <t>Expenses</t>
  </si>
  <si>
    <t>General &amp; administrative</t>
  </si>
  <si>
    <t>Loss from operations</t>
  </si>
  <si>
    <t>Other income / (expenses)</t>
  </si>
  <si>
    <t>Interest income</t>
  </si>
  <si>
    <t>Loss before provision for income taxes</t>
  </si>
  <si>
    <t>Provision for income taxes</t>
  </si>
  <si>
    <t>Net loss for the period</t>
  </si>
  <si>
    <t>Other comprehensive income</t>
  </si>
  <si>
    <t>Total comprehensive loss for the period</t>
  </si>
  <si>
    <t>Loss per share, basic and diluted</t>
  </si>
  <si>
    <t>Weighted average number of shares outstanding - basic and diluted</t>
  </si>
  <si>
    <t>CONDENSED CONSOLIDATED STATEMENT OF CASH FLOWS (UNAUDITED) - USD ($)</t>
  </si>
  <si>
    <t>Cash flows from operating activities:</t>
  </si>
  <si>
    <t>Adjustments to reconcile net loss to net cash flows used in operating activities for:</t>
  </si>
  <si>
    <t>Changes in operating assets and liabilities:</t>
  </si>
  <si>
    <t>Increase / (decrease) in accrued expenses</t>
  </si>
  <si>
    <t>Net cash used in operating activities</t>
  </si>
  <si>
    <t>Cash flows from Investing activities</t>
  </si>
  <si>
    <t>Interest received</t>
  </si>
  <si>
    <t>Net cash generated from investing activities</t>
  </si>
  <si>
    <t>Cash flows from financing activities</t>
  </si>
  <si>
    <t>Net proceed from issuance of new share capital</t>
  </si>
  <si>
    <t>Addition in merge reserve</t>
  </si>
  <si>
    <t>Increase in deposits received</t>
  </si>
  <si>
    <t>Increase in amount due from major stockholder</t>
  </si>
  <si>
    <t>Increase in amount due from a director</t>
  </si>
  <si>
    <t>(Decrease) /increase in amount due to a director</t>
  </si>
  <si>
    <t>Decrease in amount due to a shareholder</t>
  </si>
  <si>
    <t>Decrease in amount due to related parties</t>
  </si>
  <si>
    <t>Net cash generated from financing activities</t>
  </si>
  <si>
    <t>Net change in cash and cash equivalents</t>
  </si>
  <si>
    <t>Cash and cash equivalents at beginning of period</t>
  </si>
  <si>
    <t>Cash and cash equivalents at the end of period</t>
  </si>
  <si>
    <t>NOTE 1 - ORGANIZATION AND PRINCIPAL ACTIVITIES</t>
  </si>
  <si>
    <t>Notes</t>
  </si>
  <si>
    <t xml:space="preserve"> NOTE 1 – ORGANIZATION AND PRINCIPAL ACTIVITIES YUS INTERNATIONAL GROUP LIMITED NOTES TO CONDENSED CONSOLIDATED FINANCIAL STATEMENTS (UNAUDITED) NOTE 1 – ORGANIZATION AND PRINCIPAL ACTIVITIES (CONTINUED) On January 12, 2017, the Company acquired 100% of the outstanding equity capital of YUS International Holdings Limited (“YIH”) for US$10,000 from Ho Kam Hang, the Company’s Chief Executive Officer, and Yu Cheung Fai Alex, a director of the Company. This transaction has the effect of making YIH a wholly-owned subsidiary of the Company. YIH is a limited company organized under the laws of Hong Kong. Other than holding dormant bank accounts, YIH has no material assets, liabilities, or operations. It is accounted for as a common control business combination under ASC 805. On September 30, 2017, Mr. Yu Ka Wai resigned as director of the Company. On January 2, 2018, the Company, through its subsidiary, YIH, to acquire 100% of the outstanding equity capital of PBIL Entertainment (Holdings) Limited (“PBIL”) for US$1,282 from Law Kwok Lun, Alan. This transaction has the effect of making PBIL a wholly-owned subsidiary of the Company. PBIL is a limited company organized under the laws of Hong Kong. PBIL has no material assets, liabilities, or operations. Details of the Company’s wholly owned subsidiaries as of March 31, 2018 and 2017 are as follows: Company Date of Establishment Place of Establishment Percentage of Ownership by the Company Principal Activities 2018 2017 PBIL Entertainment (Holdings) Limited December 19, 2017 Hong Kong 100% - Dormant YUS International Holdings Limited December 23, 2013 Hong Kong 100% 100% Investment holding Our current business plan is to seek and identify appropriate business opportunities for development of our new line of business. We intend to seek opportunities demonstrating the potential of long-term growth as opposed to short-term earnings. However, at the present time, we have not identified any business opportunities that we plan to pursue, nor have we reached any agreement or definitive understanding with any person concerning an acquisition or merger.</t>
  </si>
  <si>
    <t>NOTE 2 - BASIS OF PRESENTATION</t>
  </si>
  <si>
    <t xml:space="preserve"> NOTE 2 – BASIS OF PRESENTATION The unaudited consolidated financial statements of the Company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 For the three months ended and as of March 31, 2018, the unaudited consolidated financial statements include the accounts of the Company and the following wholly-owned subsidiary: 1) 2) The acquisition of all of the issued and outstanding stock of PBIL and YIH were on January 2, 2018 and January 12, 2017 respectively. All significant inter-company balances and transactions have been eliminated. In the opinion of the management, all adjustments (which include only normal recurring adjustments) necessary to present fairly the financial position as of March 31, 2018, results of operations and cash flows for the three months ended March 31, 2018. The results of operations for the three months ended March 31, 2018 are not necessarily indicative of the operating results for the full year.</t>
  </si>
  <si>
    <t>NOTE 3 - SUMMARY OF SIGNIFICANT ACCOUNTING POLICIES</t>
  </si>
  <si>
    <t xml:space="preserve"> NOTE 3 – SUMMARY OF SIGNIFICANT ACCOUNTING POLICIES (a) Cash and Cash Equivalents The Company considers all highly liquid investments purchased with original maturities of three months or less to be cash equivalents. (b) Fair Value of Financial Instruments The carrying amounts of financial instruments such as cash and accounts payable approximate their fair value because of the short maturities of these instruments. The fair value of receivables from associated companies and payables to associated companies are not practical to estimate based upon the related party nature of the underlying transactions. (c) Financial assets (i) Classification The Company classifies its financial assets in the following measurement categories: · · ·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YUS INTERNATIONAL GROUP LIMITED NOTES TO CONDENSED CONSOLIDATED FINANCIAL STATEMENTS (UNAUDITED) NOTE 3 – SUMMARY OF SIGNIFICANT ACCOUNTING POLICIES (CONTINUED) (c) Financial assets (continued) Debt instrument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s in the statement of profit or loss.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ther comprehensive income, except for the recognition of impairment gains or losse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 separate line item in the statement of profit or loss. Fair value through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Company subsequently measures all equity investments at fair value. Where the Company’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Company’s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YUS INTERNATIONAL GROUP LIMITED NOTES TO CONDENSED CONSOLIDATED FINANCIAL STATEMENTS (UNAUDITED) NOTE 3 – SUMMARY OF SIGNIFICANT ACCOUNTING POLICIES (CONTINUED) (c) Financial assets (continued) Impairment of financial assets The Company assesses on a forward looking basis the expected credit losses associated with its debt instrument carried at amortized cost. The impairment methodology applied depends on whether there has been a significant increase in credit risk. (d) Financial liabilities Financial liabilities are classified, at initial recognition, as financial liabilities at fair value, in the case of loans and borrowings and payables, net of directly attributable transactions costs. The subsequent measurement of financial liabilities of interest-bearing loans and borrowings are subsequently measured at amortized cost, using the effective interest rate method unless the effect of discounting would be immaterial, in which case they are stated at cost. Gain and losses are recognized in profit or loss when the liabilities are derecognized as well as through effective interest rate method amortization process. The effective interest rate amortization is included in finance costs in the statement of profit or loss. Financial liability is derecognized when the obligation under liability is discharged or cancelled, or expires. Offsetting of financial instruments Financial assets and financial liabilities are offset and the net amount is reported in the statement of financial position if there is a current enforceable legal right to offset the recognized amounts and there is an intention to settle on a net basis, or to realize the assets and settle the liabilities simultaneously. (e) Earnings/Losses Per Share Basic earnings/losses per share is computed by dividing income/loss available to common shareholders by the weighted-average number of common shares outstanding during the period. Diluted earnings/losses per share is computed similar to basic earnings/losses per share except that the denominator is increased to include the number of additional common shares that would have been outstanding if the potential common shares had been issued and if the additional common shares were dilutive. As of the balance sheet dates, there were no dilutive securities outstanding. YUS INTERNATIONAL GROUP LIMITED NOTES TO CONDENSED CONSOLIDATED FINANCIAL STATEMENTS (UNAUDITED) NOTE 3 – SUMMARY OF SIGNIFICANT ACCOUNTING POLICIES (CONTINUED) (f) Foreign Currency Translation The Company translates its foreign operations to US dollars in accordance with ASC 830, “ Foreign Currency Matters. The Company’s subsidiary, whose records are not maintained in that company’s functional currency, re-measure its records into its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y, whose functional currency is not the U.S. dollar, translates their records into U.S. dollar as follows: · Assets and liabilities at the rate of exchange in effect at the balance sheet date · Equities at historical rate · Revenue and expense items at the average rate of exchange prevailing during the period The translation rates are as follows: 3 months ended March 31, 2018 Year ended December 31, 2017 3 months ended March 31, 2017 Period/year end HK$ : US$ exchange rate 0.1282 0.1282 0.1282 Average HK$ : US$ exchange rate for the period/year 0.1282 0.1282 0.1282 (g) Recent Accounting Pronounc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YUS INTERNATIONAL GROUP LIMITED NOTES TO CONDENSED CONSOLIDATED FINANCIAL STATEMENTS (UNAUDITED) NOTE 3 – SUMMARY OF SIGNIFICANT ACCOUNTING POLICIES (CONTINUED)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NOTE 4 - GOING CONCERN</t>
  </si>
  <si>
    <t xml:space="preserve">NOTE 4 – GOING CONCERN The accompanying condensed consolidated financial statements have been prepared assuming that the Company will continue as a going concern. As of March 31, 2018, the Company has accumulated deficits of $1,231,386. As of March 31, 2018, the Company may need additional cash resources to operate during the upcoming 12 months, and the continuation of the Company may be dependent upon the continuing financial support of investors, directors and/or shareholders of the Company. The Company intends to attempt to acquire additional operating capital through private equity/debt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 </t>
  </si>
  <si>
    <t>NOTE 5 - ACCRUED EXPENSES</t>
  </si>
  <si>
    <t>NOTE 5 – ACCRUED EXPENSES Accrued expenses as of March 31, 2018 and December 31, 2017 represent accrued fees payable to various professional parties and service providers.</t>
  </si>
  <si>
    <t>NOTE 6 - DEPOSITS RECEIVED</t>
  </si>
  <si>
    <t>NOTE 6 – DEPOSITS RECEIVED March 31, 2018 December 31, 2017 Deposits received for bonds 641,026 - During the period, the Company entered into a bond subscription agreement with a lender and received deposit fund. Up to report date, the process of the bond has not been completed yet, the deposit received is interest free until the completion of the issuance of the bond.</t>
  </si>
  <si>
    <t>NOTE 7- AMOUNT DUE FROM A DIRECTOR AND MAJOR STOCKHOLDER</t>
  </si>
  <si>
    <t>NOTE 7– AMOUNT DUE FROM A DIRECTOR AND MAJOR STOCKHOLDER The balances as of March 31, 2018 and December 31, 2017 are unsecured, interest-free and have no fixed repayment terms.</t>
  </si>
  <si>
    <t>NOTE 8 - CAPITAL STOCK</t>
  </si>
  <si>
    <t>NOTE 8 – CAPITAL STOCK The Company is authorized to issue 225,000,000 shares of common stock, $0.1 par value. As of March 31, 2018, there were 7,443,912 shares of the Company’s common stock issued and outstanding. As of March 31, 2018 Huang Jian Nan owned 624,789 shares or 8.4% of the Company’s common stock, and YUS International Group Limited owned 6,624,789 shares, or 89% of the Company’s common stock. Other than Huang Jian Nan and YUS International Group Limited, no person owns 5% or more of the Company’s issued and outstanding shares.</t>
  </si>
  <si>
    <t>NOTE 9 - TAXATION</t>
  </si>
  <si>
    <t xml:space="preserve">NOTE 9 - TAXATION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ended March 31, 2018 and 2017, the Company incurred losses, resulting from operating activities, which result in deferred tax assets at the effective statutory rates. The deferred tax asset has been off-set by an equal valuation allowance. The Company changed the domicile to the State of Nevada in 2004. Under the current law of Nevada, the Company is not subject to state corporate income tax. No provision for federal corporate income tax has been made in the financial statements as there are no assessable profits. PBIL and YIH were incorporated under the laws of Hong Kong. Hong Kong profits tax rate is 16.5%. It is provided that profits tax rate 8.25% on assessable income up to $256,410 and 16.5% on any part of assessable profits over $ 256,410 . PBIL and YIH did not generate taxable income in the Hong Kong for the three months ended March 31, 2018 and 2017, and therefore, PBIL and YIH were not subject to Hong Kong profits tax. </t>
  </si>
  <si>
    <t>NOTE 10- RELATED PARTY TRANSACTIONS</t>
  </si>
  <si>
    <t xml:space="preserve">NOTE 10- RELATED PARTY TRANSACTIONS a. Name of related parties Relationship with the Company YUS International Group Limited Major stockholder Mr. Alex Cheung Fai Yu Director b. March 31, 2018 December 31, 2017 Due from major stockholder: YUS International Group Limited 210,345 210,345 Due from / (to) a director: Mr. Alex Cheung Fai Yu 194,076 (132,462) As of March 31, 2018, and 2017, the above amounts due from a major stockholder and a director are without interest and due on demand, respectively. </t>
  </si>
  <si>
    <t>NOTE 11 - COMMITMENTS AND CONTINGENCIES</t>
  </si>
  <si>
    <t>NOTE 11 – COMMITMENTS AND CONTINGENCIES Operating lease commitments As of March 31, 2018, and 2017, the Company did not have commitments and contingency liability. Legal proceeding The Company is not currently a party to any legal proceeding, investigation or claim which, in the opinion of the management, is likely to have a material adverse effect on the business, financial condition or results of operation</t>
  </si>
  <si>
    <t>NOTE 3 - SUMMARY OF SIGNIFICANT ACCOUNTING POLICIES (Policies)</t>
  </si>
  <si>
    <t>Policies</t>
  </si>
  <si>
    <t>Cash and Cash Equivalents</t>
  </si>
  <si>
    <t>(a) Cash and Cash Equivalents The Company considers all highly liquid investments purchased with original maturities of three months or less to be cash equivalents.</t>
  </si>
  <si>
    <t>Fair Value of Financial Instruments</t>
  </si>
  <si>
    <t>(b) Fair Value of Financial Instruments The carrying amounts of financial instruments such as cash and accounts payable approximate their fair value because of the short maturities of these instruments. The fair value of receivables from associated companies and payables to associated companies are not practical to estimate based upon the related party nature of the underlying transactions. (c) Financial assets (i) Classification The Company classifies its financial assets in the following measurement categories: · · ·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YUS INTERNATIONAL GROUP LIMITED NOTES TO CONDENSED CONSOLIDATED FINANCIAL STATEMENTS (UNAUDITED) NOTE 3 – SUMMARY OF SIGNIFICANT ACCOUNTING POLICIES (CONTINUED) (c) Financial assets (continued) Debt instrument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s in the statement of profit or loss.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ther comprehensive income, except for the recognition of impairment gains or losse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 separate line item in the statement of profit or loss. Fair value through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Company subsequently measures all equity investments at fair value. Where the Company’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Company’s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YUS INTERNATIONAL GROUP LIMITED NOTES TO CONDENSED CONSOLIDATED FINANCIAL STATEMENTS (UNAUDITED) NOTE 3 – SUMMARY OF SIGNIFICANT ACCOUNTING POLICIES (CONTINUED) (c) Financial assets (continued) Impairment of financial assets The Company assesses on a forward looking basis the expected credit losses associated with its debt instrument carried at amortized cost. The impairment methodology applied depends on whether there has been a significant increase in credit risk. (d) Financial liabilities Financial liabilities are classified, at initial recognition, as financial liabilities at fair value, in the case of loans and borrowings and payables, net of directly attributable transactions costs. The subsequent measurement of financial liabilities of interest-bearing loans and borrowings are subsequently measured at amortized cost, using the effective interest rate method unless the effect of discounting would be immaterial, in which case they are stated at cost. Gain and losses are recognized in profit or loss when the liabilities are derecognized as well as through effective interest rate method amortization process. The effective interest rate amortization is included in finance costs in the statement of profit or loss. Financial liability is derecognized when the obligation under liability is discharged or cancelled, or expires. Offsetting of financial instruments Financial assets and financial liabilities are offset and the net amount is reported in the statement of financial position if there is a current enforceable legal right to offset the recognized amounts and there is an intention to settle on a net basis, or to realize the assets and settle the liabilities simultaneously.</t>
  </si>
  <si>
    <t>Earnings/Losses Per Share</t>
  </si>
  <si>
    <t>(e) Earnings/Losses Per Share Basic earnings/losses per share is computed by dividing income/loss available to common shareholders by the weighted-average number of common shares outstanding during the period. Diluted earnings/losses per share is computed similar to basic earnings/losses per share except that the denominator is increased to include the number of additional common shares that would have been outstanding if the potential common shares had been issued and if the additional common shares were dilutive. As of the balance sheet dates, there were no dilutive securities outstanding.</t>
  </si>
  <si>
    <t>Foreign Currency Translation</t>
  </si>
  <si>
    <t xml:space="preserve">(f) Foreign Currency Translation The Company translates its foreign operations to US dollars in accordance with ASC 830, “ Foreign Currency Matters. The Company’s subsidiary, whose records are not maintained in that company’s functional currency, re-measure its records into its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y, whose functional currency is not the U.S. dollar, translates their records into U.S. dollar as follows: · Assets and liabilities at the rate of exchange in effect at the balance sheet date · Equities at historical rate · Revenue and expense items at the average rate of exchange prevailing during the period The translation rates are as follows: 3 months ended March 31, 2018 Year ended December 31, 2017 3 months ended March 31, 2017 Period/year end HK$ : US$ exchange rate 0.1282 0.1282 0.1282 Average HK$ : US$ exchange rate for the period/year 0.1282 0.1282 0.1282 </t>
  </si>
  <si>
    <t>Recent Accounting Pronouncements</t>
  </si>
  <si>
    <t>(g) Recent Accounting Pronounc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t>
  </si>
  <si>
    <t>NOTE 1 - ORGANIZATION AND PRINCIPAL ACTIVITIES (Tables)</t>
  </si>
  <si>
    <t>Tables/Schedules</t>
  </si>
  <si>
    <t>Schedule of Company's wholly owned subsidiaries and its Affiliated Hong Kong Entity</t>
  </si>
  <si>
    <t xml:space="preserve"> Details of the Company’s wholly owned subsidiaries as of March 31, 2018 and 2017 are as follows: Company Date of Establishment Place of Establishment Percentage of Ownership by the Company Principal Activities 2018 2017 PBIL Entertainment (Holdings) Limited December 19, 2017 Hong Kong 100% - Dormant YUS International Holdings Limited December 23, 2013 Hong Kong 100% 100% Investment holding </t>
  </si>
  <si>
    <t>NOTE 3 - SUMMARY OF SIGNIFICANT ACCOUNTING POLICIES (Tables)</t>
  </si>
  <si>
    <t>Schedule of exchange rates used for the foreign currency translation</t>
  </si>
  <si>
    <t xml:space="preserve">The translation rates are as follows: 3 months ended March 31, 2018 Year ended December 31, 2017 3 months ended March 31, 2017 Period/year end HK$ : US$ exchange rate 0.1282 0.1282 0.1282 Average HK$ : US$ exchange rate for the period/year 0.1282 0.1282 0.1282 </t>
  </si>
  <si>
    <t>NOTE 6 - DEPOSITS RECEIVED (Tables)</t>
  </si>
  <si>
    <t>Schedule of deposits received</t>
  </si>
  <si>
    <t xml:space="preserve"> March 31, 2018 December 31, 2017 Deposits received for bonds 641,026 -</t>
  </si>
  <si>
    <t>NOTE 10- RELATED PARTY TRANSACTIONS (Tables)</t>
  </si>
  <si>
    <t>Schedule of related party transactions</t>
  </si>
  <si>
    <t xml:space="preserve"> March 31, 2018 December 31, 2017 Due from major stockholder: YUS International Group Limited 210,345 210,345 Due from / (to) a director: Mr. Alex Cheung Fai Yu 194,076 (132,462) </t>
  </si>
  <si>
    <t>NOTE 1 - ORGANIZATION AND PRINCIPAL ACTIVITIES (Details) - USD ($)</t>
  </si>
  <si>
    <t>Jan. 02, 2018</t>
  </si>
  <si>
    <t>Mar. 20, 2013</t>
  </si>
  <si>
    <t>Aug. 31, 2010</t>
  </si>
  <si>
    <t>Jan. 12, 2017</t>
  </si>
  <si>
    <t>Jul. 15, 2002</t>
  </si>
  <si>
    <t>YUS International Group Limited</t>
  </si>
  <si>
    <t>Stockholders' Equity, Reverse Stock Split</t>
  </si>
  <si>
    <t>On March 20, 2013, the Board approved the change of the Company’s name to Yus International Group Limited and a one hundred-for-one (100:1) reverse stock split applying to all shares of common stock in the Company</t>
  </si>
  <si>
    <t>North America Marketing Corporation</t>
  </si>
  <si>
    <t>Global Mania Empire Management Limited</t>
  </si>
  <si>
    <t>Equity Method Investment, Ownership Percentage</t>
  </si>
  <si>
    <t>100.00%</t>
  </si>
  <si>
    <t>Stock Issued During Period, Shares, Acquisitions</t>
  </si>
  <si>
    <t>Great China Media Limited</t>
  </si>
  <si>
    <t>Business Assignment</t>
  </si>
  <si>
    <t>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t>
  </si>
  <si>
    <t>YUS International Holdings Limited</t>
  </si>
  <si>
    <t>Business Acquisition, Transaction Costs</t>
  </si>
  <si>
    <t>PBIL Entertainment (Holdings) Limited</t>
  </si>
  <si>
    <t>Payments to Acquire Businesses, Gross</t>
  </si>
  <si>
    <t>NOTE 3 - SUMMARY OF SIGNIFICANT ACCOUNTING POLICIES: Foreign Currency Translation: Schedule of exchange rates used for the foreign currency translation (Details) - Hong Kong, Dollars</t>
  </si>
  <si>
    <t>Period End Rates</t>
  </si>
  <si>
    <t>Foreign Currency Exchange Rate, Translation</t>
  </si>
  <si>
    <t>Average Rates</t>
  </si>
  <si>
    <t>NOTE 4 - GOING CONCERN (Details) - USD ($)</t>
  </si>
  <si>
    <t>NOTE 6 - DEPOSITS RECEIVED: Schedule of deposits received (Details) - USD ($)</t>
  </si>
  <si>
    <t>NOTE 8 - CAPITAL STOCK (Details) - $ / shares</t>
  </si>
  <si>
    <t>Nature of Common Ownership or Management Control Relationships</t>
  </si>
  <si>
    <t>As of March 31, 2018 Huang Jian Nan owned 624,789 shares or 8.4% of the Company’s common stock, and YUS International Group Limited owned 6,624,789 shares, or 89% of the Company’s common stock. Other than Huang Jian Nan and YUS International Group Limited, no person owns 5% or more of the Company’s issued and outstanding shares.</t>
  </si>
  <si>
    <t>NOTE 9 - TAXATION (Details) - USD ($)</t>
  </si>
  <si>
    <t>NOTE 10- RELATED PARTY TRANSACTIONS: Schedule of related party transactions (Details) - USD ($)</t>
  </si>
  <si>
    <t>Due from Other Related Parties</t>
  </si>
  <si>
    <t>Mr. Alex Cheung Fai Yu</t>
  </si>
  <si>
    <t>Due to Related Part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443912</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89743</v>
      </c>
      <c r="C3" s="6" t="n">
        <v>89743</v>
      </c>
    </row>
    <row r="4" spans="1:3">
      <c r="A4" s="4" t="s">
        <v>54</v>
      </c>
      <c r="B4" s="5" t="n">
        <v>210345</v>
      </c>
      <c r="C4" s="5" t="n">
        <v>210345</v>
      </c>
    </row>
    <row r="5" spans="1:3">
      <c r="A5" s="4" t="s">
        <v>55</v>
      </c>
      <c r="B5" s="5" t="n">
        <v>194076</v>
      </c>
      <c r="C5" s="5" t="n">
        <v>0</v>
      </c>
    </row>
    <row r="6" spans="1:3">
      <c r="A6" s="4" t="s">
        <v>56</v>
      </c>
      <c r="B6" s="5" t="n">
        <v>359545</v>
      </c>
      <c r="C6" s="5" t="n">
        <v>48896</v>
      </c>
    </row>
    <row r="7" spans="1:3">
      <c r="A7" s="4" t="s">
        <v>57</v>
      </c>
      <c r="B7" s="5" t="n">
        <v>853709</v>
      </c>
      <c r="C7" s="5" t="n">
        <v>348984</v>
      </c>
    </row>
    <row r="8" spans="1:3">
      <c r="A8" s="3" t="s">
        <v>58</v>
      </c>
    </row>
    <row r="9" spans="1:3">
      <c r="A9" s="4" t="s">
        <v>59</v>
      </c>
      <c r="B9" s="5" t="n">
        <v>25473</v>
      </c>
      <c r="C9" s="5" t="n">
        <v>24723</v>
      </c>
    </row>
    <row r="10" spans="1:3">
      <c r="A10" s="4" t="s">
        <v>60</v>
      </c>
      <c r="B10" s="5" t="n">
        <v>0</v>
      </c>
      <c r="C10" s="5" t="n">
        <v>132462</v>
      </c>
    </row>
    <row r="11" spans="1:3">
      <c r="A11" s="4" t="s">
        <v>61</v>
      </c>
      <c r="B11" s="5" t="n">
        <v>25473</v>
      </c>
      <c r="C11" s="5" t="n">
        <v>157185</v>
      </c>
    </row>
    <row r="12" spans="1:3">
      <c r="A12" s="3" t="s">
        <v>62</v>
      </c>
    </row>
    <row r="13" spans="1:3">
      <c r="A13" s="4" t="s">
        <v>63</v>
      </c>
      <c r="B13" s="5" t="n">
        <v>641026</v>
      </c>
      <c r="C13" s="5" t="n">
        <v>0</v>
      </c>
    </row>
    <row r="14" spans="1:3">
      <c r="A14" s="4" t="s">
        <v>64</v>
      </c>
      <c r="B14" s="5" t="n">
        <v>666499</v>
      </c>
      <c r="C14" s="5" t="n">
        <v>157185</v>
      </c>
    </row>
    <row r="15" spans="1:3">
      <c r="A15" s="3" t="s">
        <v>65</v>
      </c>
    </row>
    <row r="16" spans="1:3">
      <c r="A16" s="4" t="s">
        <v>66</v>
      </c>
      <c r="B16" s="5" t="n">
        <v>744391</v>
      </c>
      <c r="C16" s="5" t="n">
        <v>744391</v>
      </c>
    </row>
    <row r="17" spans="1:3">
      <c r="A17" s="4" t="s">
        <v>67</v>
      </c>
      <c r="B17" s="5" t="n">
        <v>669937</v>
      </c>
      <c r="C17" s="5" t="n">
        <v>669937</v>
      </c>
    </row>
    <row r="18" spans="1:3">
      <c r="A18" s="4" t="s">
        <v>68</v>
      </c>
      <c r="B18" s="5" t="n">
        <v>4268</v>
      </c>
      <c r="C18" s="5" t="n">
        <v>4268</v>
      </c>
    </row>
    <row r="19" spans="1:3">
      <c r="A19" s="4" t="s">
        <v>69</v>
      </c>
      <c r="B19" s="5" t="n">
        <v>-1231386</v>
      </c>
      <c r="C19" s="5" t="n">
        <v>-1226797</v>
      </c>
    </row>
    <row r="20" spans="1:3">
      <c r="A20" s="4" t="s">
        <v>70</v>
      </c>
      <c r="B20" s="5" t="n">
        <v>187210</v>
      </c>
      <c r="C20" s="5" t="n">
        <v>191799</v>
      </c>
    </row>
    <row r="21" spans="1:3">
      <c r="A21" s="4" t="s">
        <v>71</v>
      </c>
      <c r="B21" s="6" t="n">
        <v>853709</v>
      </c>
      <c r="C21" s="6" t="n">
        <v>34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2"/>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164</v>
      </c>
      <c r="B1" s="2" t="s">
        <v>165</v>
      </c>
      <c r="C1" s="2" t="s">
        <v>166</v>
      </c>
      <c r="D1" s="2" t="s">
        <v>167</v>
      </c>
      <c r="E1" s="2" t="s">
        <v>2</v>
      </c>
      <c r="F1" s="2" t="s">
        <v>51</v>
      </c>
      <c r="G1" s="2" t="s">
        <v>168</v>
      </c>
      <c r="H1" s="2" t="s">
        <v>169</v>
      </c>
    </row>
    <row r="2" spans="1:8">
      <c r="A2" s="4" t="s">
        <v>74</v>
      </c>
      <c r="E2" s="5" t="n">
        <v>225000000</v>
      </c>
      <c r="F2" s="5" t="n">
        <v>225000000</v>
      </c>
    </row>
    <row r="3" spans="1:8">
      <c r="A3" s="4" t="s">
        <v>73</v>
      </c>
      <c r="E3" s="7" t="n">
        <v>0.1</v>
      </c>
      <c r="F3" s="7" t="n">
        <v>0.1</v>
      </c>
    </row>
    <row r="4" spans="1:8">
      <c r="A4" s="4" t="s">
        <v>170</v>
      </c>
    </row>
    <row r="5" spans="1:8">
      <c r="A5" s="4" t="s">
        <v>171</v>
      </c>
      <c r="C5" s="4" t="s">
        <v>172</v>
      </c>
    </row>
    <row r="6" spans="1:8">
      <c r="A6" s="4" t="s">
        <v>173</v>
      </c>
    </row>
    <row r="7" spans="1:8">
      <c r="A7" s="4" t="s">
        <v>74</v>
      </c>
      <c r="H7" s="5" t="n">
        <v>50000000</v>
      </c>
    </row>
    <row r="8" spans="1:8">
      <c r="A8" s="4" t="s">
        <v>73</v>
      </c>
      <c r="H8" s="8" t="n">
        <v>0.001</v>
      </c>
    </row>
    <row r="9" spans="1:8">
      <c r="A9" s="4" t="s">
        <v>174</v>
      </c>
    </row>
    <row r="10" spans="1:8">
      <c r="A10" s="4" t="s">
        <v>175</v>
      </c>
      <c r="D10" s="4" t="s">
        <v>176</v>
      </c>
    </row>
    <row r="11" spans="1:8">
      <c r="A11" s="4" t="s">
        <v>177</v>
      </c>
      <c r="D11" s="5" t="n">
        <v>22147810</v>
      </c>
    </row>
    <row r="12" spans="1:8">
      <c r="A12" s="4" t="s">
        <v>178</v>
      </c>
    </row>
    <row r="13" spans="1:8">
      <c r="A13" s="4" t="s">
        <v>179</v>
      </c>
      <c r="E13" s="4" t="s">
        <v>180</v>
      </c>
    </row>
    <row r="14" spans="1:8">
      <c r="A14" s="4" t="s">
        <v>181</v>
      </c>
    </row>
    <row r="15" spans="1:8">
      <c r="A15" s="4" t="s">
        <v>175</v>
      </c>
      <c r="G15" s="4" t="s">
        <v>176</v>
      </c>
    </row>
    <row r="16" spans="1:8">
      <c r="A16" s="4" t="s">
        <v>182</v>
      </c>
      <c r="G16" s="6" t="n">
        <v>10000</v>
      </c>
    </row>
    <row r="17" spans="1:8">
      <c r="A17" s="4" t="s">
        <v>183</v>
      </c>
    </row>
    <row r="18" spans="1:8">
      <c r="A18" s="4" t="s">
        <v>175</v>
      </c>
      <c r="B18" s="4" t="s">
        <v>176</v>
      </c>
    </row>
    <row r="19" spans="1:8">
      <c r="A19" s="4" t="s">
        <v>184</v>
      </c>
      <c r="B19" s="6" t="n">
        <v>12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2</v>
      </c>
      <c r="C1" s="2" t="s">
        <v>51</v>
      </c>
      <c r="D1" s="2" t="s">
        <v>78</v>
      </c>
    </row>
    <row r="2" spans="1:4">
      <c r="A2" s="4" t="s">
        <v>186</v>
      </c>
    </row>
    <row r="3" spans="1:4">
      <c r="A3" s="4" t="s">
        <v>187</v>
      </c>
      <c r="B3" s="9" t="n">
        <v>0.1282</v>
      </c>
      <c r="C3" s="9" t="n">
        <v>0.1282</v>
      </c>
      <c r="D3" s="9" t="n">
        <v>0.1282</v>
      </c>
    </row>
    <row r="4" spans="1:4">
      <c r="A4" s="4" t="s">
        <v>188</v>
      </c>
    </row>
    <row r="5" spans="1:4">
      <c r="A5" s="4" t="s">
        <v>187</v>
      </c>
      <c r="B5" s="9" t="n">
        <v>0.1282</v>
      </c>
      <c r="C5" s="9" t="n">
        <v>0.1282</v>
      </c>
      <c r="D5" s="9" t="n">
        <v>0.1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9</v>
      </c>
      <c r="B1" s="2" t="s">
        <v>2</v>
      </c>
      <c r="C1" s="2" t="s">
        <v>51</v>
      </c>
    </row>
    <row r="2" spans="1:3">
      <c r="A2" s="3" t="s">
        <v>4</v>
      </c>
    </row>
    <row r="3" spans="1:3">
      <c r="A3" s="4" t="s">
        <v>69</v>
      </c>
      <c r="B3" s="6" t="n">
        <v>-1231386</v>
      </c>
      <c r="C3" s="6" t="n">
        <v>-12267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0</v>
      </c>
      <c r="B1" s="2" t="s">
        <v>2</v>
      </c>
      <c r="C1" s="2" t="s">
        <v>51</v>
      </c>
    </row>
    <row r="2" spans="1:3">
      <c r="A2" s="3" t="s">
        <v>4</v>
      </c>
    </row>
    <row r="3" spans="1:3">
      <c r="A3" s="4" t="s">
        <v>63</v>
      </c>
      <c r="B3" s="6" t="n">
        <v>641026</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91</v>
      </c>
      <c r="B1" s="2" t="s">
        <v>1</v>
      </c>
    </row>
    <row r="2" spans="1:3">
      <c r="B2" s="2" t="s">
        <v>2</v>
      </c>
      <c r="C2" s="2" t="s">
        <v>51</v>
      </c>
    </row>
    <row r="3" spans="1:3">
      <c r="A3" s="4" t="s">
        <v>74</v>
      </c>
      <c r="B3" s="5" t="n">
        <v>225000000</v>
      </c>
      <c r="C3" s="5" t="n">
        <v>225000000</v>
      </c>
    </row>
    <row r="4" spans="1:3">
      <c r="A4" s="4" t="s">
        <v>73</v>
      </c>
      <c r="B4" s="7" t="n">
        <v>0.1</v>
      </c>
      <c r="C4" s="7" t="n">
        <v>0.1</v>
      </c>
    </row>
    <row r="5" spans="1:3">
      <c r="A5" s="4" t="s">
        <v>76</v>
      </c>
      <c r="B5" s="5" t="n">
        <v>7443912</v>
      </c>
      <c r="C5" s="5" t="n">
        <v>7443912</v>
      </c>
    </row>
    <row r="6" spans="1:3">
      <c r="A6" s="4" t="s">
        <v>170</v>
      </c>
    </row>
    <row r="7" spans="1:3">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94</v>
      </c>
      <c r="B1" s="2" t="s">
        <v>1</v>
      </c>
    </row>
    <row r="2" spans="1:3">
      <c r="B2" s="2" t="s">
        <v>2</v>
      </c>
      <c r="C2" s="2" t="s">
        <v>78</v>
      </c>
    </row>
    <row r="3" spans="1:3">
      <c r="A3" s="3" t="s">
        <v>4</v>
      </c>
    </row>
    <row r="4" spans="1:3">
      <c r="A4" s="4" t="s">
        <v>88</v>
      </c>
      <c r="B4" s="6" t="n">
        <v>0</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51</v>
      </c>
    </row>
    <row r="2" spans="1:3">
      <c r="A2" s="4" t="s">
        <v>170</v>
      </c>
    </row>
    <row r="3" spans="1:3">
      <c r="A3" s="4" t="s">
        <v>196</v>
      </c>
      <c r="B3" s="6" t="n">
        <v>210345</v>
      </c>
      <c r="C3" s="6" t="n">
        <v>210345</v>
      </c>
    </row>
    <row r="4" spans="1:3">
      <c r="A4" s="4" t="s">
        <v>197</v>
      </c>
    </row>
    <row r="5" spans="1:3">
      <c r="A5" s="4" t="s">
        <v>198</v>
      </c>
      <c r="B5" s="6" t="n">
        <v>194076</v>
      </c>
      <c r="C5" s="6" t="n">
        <v>-132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51</v>
      </c>
    </row>
    <row r="2" spans="1:3">
      <c r="A2" s="3" t="s">
        <v>4</v>
      </c>
    </row>
    <row r="3" spans="1:3">
      <c r="A3" s="4" t="s">
        <v>73</v>
      </c>
      <c r="B3" s="7" t="n">
        <v>0.1</v>
      </c>
      <c r="C3" s="7" t="n">
        <v>0.1</v>
      </c>
    </row>
    <row r="4" spans="1:3">
      <c r="A4" s="4" t="s">
        <v>74</v>
      </c>
      <c r="B4" s="5" t="n">
        <v>225000000</v>
      </c>
      <c r="C4" s="5" t="n">
        <v>225000000</v>
      </c>
    </row>
    <row r="5" spans="1:3">
      <c r="A5" s="4" t="s">
        <v>75</v>
      </c>
      <c r="B5" s="5" t="n">
        <v>7443912</v>
      </c>
      <c r="C5" s="5" t="n">
        <v>7443912</v>
      </c>
    </row>
    <row r="6" spans="1:3">
      <c r="A6" s="4" t="s">
        <v>76</v>
      </c>
      <c r="B6" s="5" t="n">
        <v>7443912</v>
      </c>
      <c r="C6" s="5" t="n">
        <v>7443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4</v>
      </c>
    </row>
    <row r="4" spans="1:3">
      <c r="A4" s="4" t="s">
        <v>79</v>
      </c>
      <c r="B4" s="6" t="n">
        <v>0</v>
      </c>
      <c r="C4" s="6" t="n">
        <v>0</v>
      </c>
    </row>
    <row r="5" spans="1:3">
      <c r="A5" s="4" t="s">
        <v>80</v>
      </c>
      <c r="B5" s="5" t="n">
        <v>0</v>
      </c>
      <c r="C5" s="5" t="n">
        <v>0</v>
      </c>
    </row>
    <row r="6" spans="1:3">
      <c r="A6" s="4" t="s">
        <v>81</v>
      </c>
      <c r="B6" s="5" t="n">
        <v>0</v>
      </c>
      <c r="C6" s="5" t="n">
        <v>0</v>
      </c>
    </row>
    <row r="7" spans="1:3">
      <c r="A7" s="3" t="s">
        <v>82</v>
      </c>
    </row>
    <row r="8" spans="1:3">
      <c r="A8" s="4" t="s">
        <v>83</v>
      </c>
      <c r="B8" s="5" t="n">
        <v>4602</v>
      </c>
      <c r="C8" s="5" t="n">
        <v>5050</v>
      </c>
    </row>
    <row r="9" spans="1:3">
      <c r="A9" s="4" t="s">
        <v>84</v>
      </c>
      <c r="B9" s="5" t="n">
        <v>-4602</v>
      </c>
      <c r="C9" s="5" t="n">
        <v>-5050</v>
      </c>
    </row>
    <row r="10" spans="1:3">
      <c r="A10" s="3" t="s">
        <v>85</v>
      </c>
    </row>
    <row r="11" spans="1:3">
      <c r="A11" s="4" t="s">
        <v>86</v>
      </c>
      <c r="B11" s="5" t="n">
        <v>13</v>
      </c>
      <c r="C11" s="5" t="n">
        <v>0</v>
      </c>
    </row>
    <row r="12" spans="1:3">
      <c r="A12" s="4" t="s">
        <v>87</v>
      </c>
      <c r="B12" s="5" t="n">
        <v>-4589</v>
      </c>
      <c r="C12" s="5" t="n">
        <v>-5050</v>
      </c>
    </row>
    <row r="13" spans="1:3">
      <c r="A13" s="4" t="s">
        <v>88</v>
      </c>
      <c r="B13" s="5" t="n">
        <v>0</v>
      </c>
      <c r="C13" s="5" t="n">
        <v>0</v>
      </c>
    </row>
    <row r="14" spans="1:3">
      <c r="A14" s="4" t="s">
        <v>89</v>
      </c>
      <c r="B14" s="5" t="n">
        <v>-4589</v>
      </c>
      <c r="C14" s="5" t="n">
        <v>-5050</v>
      </c>
    </row>
    <row r="15" spans="1:3">
      <c r="A15" s="4" t="s">
        <v>90</v>
      </c>
      <c r="B15" s="5" t="n">
        <v>0</v>
      </c>
      <c r="C15" s="5" t="n">
        <v>0</v>
      </c>
    </row>
    <row r="16" spans="1:3">
      <c r="A16" s="4" t="s">
        <v>91</v>
      </c>
      <c r="B16" s="6" t="n">
        <v>-4589</v>
      </c>
      <c r="C16" s="6" t="n">
        <v>-5050</v>
      </c>
    </row>
    <row r="17" spans="1:3">
      <c r="A17" s="4" t="s">
        <v>92</v>
      </c>
      <c r="B17" s="8" t="n">
        <v>-0.001</v>
      </c>
      <c r="C17" s="8" t="n">
        <v>-0.001</v>
      </c>
    </row>
    <row r="18" spans="1:3">
      <c r="A18" s="4" t="s">
        <v>93</v>
      </c>
      <c r="B18" s="5" t="n">
        <v>7443912</v>
      </c>
      <c r="C18" s="5" t="n">
        <v>7430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8</v>
      </c>
    </row>
    <row r="3" spans="1:3">
      <c r="A3" s="3" t="s">
        <v>95</v>
      </c>
    </row>
    <row r="4" spans="1:3">
      <c r="A4" s="4" t="s">
        <v>89</v>
      </c>
      <c r="B4" s="6" t="n">
        <v>-4589</v>
      </c>
      <c r="C4" s="6" t="n">
        <v>-5050</v>
      </c>
    </row>
    <row r="5" spans="1:3">
      <c r="A5" s="3" t="s">
        <v>96</v>
      </c>
    </row>
    <row r="6" spans="1:3">
      <c r="A6" s="4" t="s">
        <v>86</v>
      </c>
      <c r="B6" s="5" t="n">
        <v>-13</v>
      </c>
      <c r="C6" s="5" t="n">
        <v>0</v>
      </c>
    </row>
    <row r="7" spans="1:3">
      <c r="A7" s="3" t="s">
        <v>97</v>
      </c>
    </row>
    <row r="8" spans="1:3">
      <c r="A8" s="4" t="s">
        <v>98</v>
      </c>
      <c r="B8" s="5" t="n">
        <v>750</v>
      </c>
      <c r="C8" s="5" t="n">
        <v>-12850</v>
      </c>
    </row>
    <row r="9" spans="1:3">
      <c r="A9" s="4" t="s">
        <v>99</v>
      </c>
      <c r="B9" s="5" t="n">
        <v>-3852</v>
      </c>
      <c r="C9" s="5" t="n">
        <v>-17900</v>
      </c>
    </row>
    <row r="10" spans="1:3">
      <c r="A10" s="3" t="s">
        <v>100</v>
      </c>
    </row>
    <row r="11" spans="1:3">
      <c r="A11" s="4" t="s">
        <v>101</v>
      </c>
      <c r="B11" s="5" t="n">
        <v>13</v>
      </c>
      <c r="C11" s="5" t="n">
        <v>0</v>
      </c>
    </row>
    <row r="12" spans="1:3">
      <c r="A12" s="4" t="s">
        <v>102</v>
      </c>
      <c r="B12" s="5" t="n">
        <v>13</v>
      </c>
      <c r="C12" s="5" t="n">
        <v>0</v>
      </c>
    </row>
    <row r="13" spans="1:3">
      <c r="A13" s="3" t="s">
        <v>103</v>
      </c>
    </row>
    <row r="14" spans="1:3">
      <c r="A14" s="4" t="s">
        <v>104</v>
      </c>
      <c r="B14" s="5" t="n">
        <v>0</v>
      </c>
      <c r="C14" s="5" t="n">
        <v>312395</v>
      </c>
    </row>
    <row r="15" spans="1:3">
      <c r="A15" s="4" t="s">
        <v>105</v>
      </c>
      <c r="B15" s="5" t="n">
        <v>0</v>
      </c>
    </row>
    <row r="16" spans="1:3">
      <c r="A16" s="4" t="s">
        <v>105</v>
      </c>
      <c r="C16" s="5" t="n">
        <v>2986</v>
      </c>
    </row>
    <row r="17" spans="1:3">
      <c r="A17" s="4" t="s">
        <v>106</v>
      </c>
      <c r="B17" s="5" t="n">
        <v>641026</v>
      </c>
    </row>
    <row r="18" spans="1:3">
      <c r="A18" s="4" t="s">
        <v>107</v>
      </c>
      <c r="B18" s="5" t="n">
        <v>0</v>
      </c>
      <c r="C18" s="5" t="n">
        <v>-210345</v>
      </c>
    </row>
    <row r="19" spans="1:3">
      <c r="A19" s="4" t="s">
        <v>108</v>
      </c>
      <c r="B19" s="5" t="n">
        <v>-194076</v>
      </c>
      <c r="C19" s="5" t="n">
        <v>0</v>
      </c>
    </row>
    <row r="20" spans="1:3">
      <c r="A20" s="4" t="s">
        <v>109</v>
      </c>
      <c r="B20" s="5" t="n">
        <v>-132462</v>
      </c>
      <c r="C20" s="5" t="n">
        <v>0</v>
      </c>
    </row>
    <row r="21" spans="1:3">
      <c r="A21" s="4" t="s">
        <v>110</v>
      </c>
      <c r="B21" s="5" t="n">
        <v>0</v>
      </c>
      <c r="C21" s="5" t="n">
        <v>-74150</v>
      </c>
    </row>
    <row r="22" spans="1:3">
      <c r="A22" s="4" t="s">
        <v>111</v>
      </c>
      <c r="B22" s="5" t="n">
        <v>0</v>
      </c>
      <c r="C22" s="5" t="n">
        <v>-12986</v>
      </c>
    </row>
    <row r="23" spans="1:3">
      <c r="A23" s="4" t="s">
        <v>112</v>
      </c>
      <c r="B23" s="5" t="n">
        <v>314488</v>
      </c>
      <c r="C23" s="5" t="n">
        <v>17900</v>
      </c>
    </row>
    <row r="24" spans="1:3">
      <c r="A24" s="4" t="s">
        <v>113</v>
      </c>
      <c r="B24" s="5" t="n">
        <v>310649</v>
      </c>
      <c r="C24" s="5" t="n">
        <v>0</v>
      </c>
    </row>
    <row r="25" spans="1:3">
      <c r="A25" s="4" t="s">
        <v>114</v>
      </c>
      <c r="B25" s="5" t="n">
        <v>48896</v>
      </c>
      <c r="C25" s="5" t="n">
        <v>48896</v>
      </c>
    </row>
    <row r="26" spans="1:3">
      <c r="A26" s="4" t="s">
        <v>115</v>
      </c>
      <c r="B26" s="6" t="n">
        <v>359545</v>
      </c>
      <c r="C26" s="6" t="n">
        <v>48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03:31Z</dcterms:created>
  <dcterms:modified xmlns:dcterms="http://purl.org/dc/terms/" xmlns:xsi="http://www.w3.org/2001/XMLSchema-instance" xsi:type="dcterms:W3CDTF">2019-06-06T17:03:31Z</dcterms:modified>
</cp:coreProperties>
</file>